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Marqeta, Inc.</t>
        </is>
      </c>
    </row>
    <row r="8">
      <c r="A8" s="4" t="inlineStr">
        <is>
          <t>Entity Central Index Key</t>
        </is>
      </c>
      <c r="B8" s="4" t="inlineStr">
        <is>
          <t>000152254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 xml:space="preserve">Value of Initial Fixed $100 Investment Based On: Year Summary Compensation Table Total for PEO (1)(2) Compensation Actually Paid to PEO (3) Average Summary Compensation Table Total for non-PEO NEOs (1)(2) Average Compensation Actually Paid to non-PEO NEOs (3) Total Shareholder Return (4) Peer Group Total Shareholder Return (5) Net Income (6) Company- Selected Measure - Gross Profit (7) 2022 $1,180,634 $(96,873,981) $6,036,815 $(5,614,356) $20.02 $89.68 $(184,780) $ 320,001 2021 $224,387,431 $123,182,820 $16,016,142 $17,010,366 $56.25 $124.90 $(163,929) $ 231,705 </t>
        </is>
      </c>
      <c r="C4" s="4" t="inlineStr">
        <is>
          <t xml:space="preserve"> </t>
        </is>
      </c>
    </row>
    <row r="5">
      <c r="A5" s="4" t="inlineStr">
        <is>
          <t>Company Selected Measure Name</t>
        </is>
      </c>
      <c r="B5" s="4" t="inlineStr">
        <is>
          <t>gross profit</t>
        </is>
      </c>
      <c r="C5" s="4" t="inlineStr">
        <is>
          <t xml:space="preserve"> </t>
        </is>
      </c>
    </row>
    <row r="6">
      <c r="A6" s="4" t="inlineStr">
        <is>
          <t>Named Executive Officers, Footnote [Text Block]</t>
        </is>
      </c>
      <c r="B6" s="4" t="inlineStr">
        <is>
          <t>Our PEO in each listed year was Jason Gardner. For fiscal 2022, our non-PEO NEOs were Michael (Mike) Milotich, Randall (Randy) Kern, Seth Weissman, Philip (Tripp) Faix, and Vidya Peters. For fiscal 2021, our non-PEO NEOs were Randy Kern and Tripp Faix. We first became a reporting company pursuant to Section 13(a) or Section 15(d) of the Exchange Act in 2021.</t>
        </is>
      </c>
      <c r="C6" s="4" t="inlineStr">
        <is>
          <t xml:space="preserve"> </t>
        </is>
      </c>
    </row>
    <row r="7">
      <c r="A7" s="4" t="inlineStr">
        <is>
          <t>Peer Group Issuers, Footnote [Text Block]</t>
        </is>
      </c>
      <c r="B7" s="4" t="inlineStr">
        <is>
          <t>The peer group used is the S&amp;amp;P Information Technology Index as reflected in our 2022 Annual Report pursuant to Item 201(e) of Regulation S-K. Each year reflects what the cumulative value of $100 would be, including reinvestment of dividends, if such amount were invested on June 9, 2021.</t>
        </is>
      </c>
      <c r="C7" s="4" t="inlineStr">
        <is>
          <t xml:space="preserve"> </t>
        </is>
      </c>
    </row>
    <row r="8">
      <c r="A8" s="4" t="inlineStr">
        <is>
          <t>PEO Total Compensation Amount</t>
        </is>
      </c>
      <c r="B8" s="5" t="n">
        <v>1180634</v>
      </c>
      <c r="C8" s="5" t="n">
        <v>224387431</v>
      </c>
    </row>
    <row r="9">
      <c r="A9" s="4" t="inlineStr">
        <is>
          <t>PEO Actually Paid Compensation Amount</t>
        </is>
      </c>
      <c r="B9" s="5" t="n">
        <v>-96873981</v>
      </c>
      <c r="C9" s="6" t="n">
        <v>123182820</v>
      </c>
    </row>
    <row r="10">
      <c r="A10" s="4" t="inlineStr">
        <is>
          <t>Adjustment To PEO Compensation, Footnote [Text Block]</t>
        </is>
      </c>
      <c r="B10" s="4" t="inlineStr">
        <is>
          <t>Represents the total compensation paid to our PEO and non-PEO NEOs in each listed year, as shown in our SCT for such listed year.CAP does not mean that our PEO and non-PEO NEOs realized those amounts in the listed year, but reflects adjustments to the total compensation amount shown in the SCT as shown below: PEO SCT Total to CAP Reconciliation: Year SCT Total Deductions from SCT Total Additions to SCT Total CAP (i) (ii) 2022 $1,180,634 $— $(98,054,615) $(96,873,981) 2021 $224,387,431 $(223,774,512) $122,569,901 $123,182,820 Average Non-PEO NEOs SCT Total to CAP Reconciliation: Year SCT Total Deductions from SCT Total Additions to SCT Total CAP (i) (ii) 2022 $6,036,815 $(5,227,535) $(6,423,636) $(5,614,356) 2021 $16,016,142 $(15,549,804) $16,544,028 $17,010,366 (i) Represents the grant date fair value of equity-based awards granted each year. We did not sponsor a pension plan for any of the years reflected in this table; therefore, no adjustments to the SCT total related to pensions was needed. (ii) Reflects the value of equity calculated in accordance with the SEC methodology for determining CAP for each year shown. The Company has not paid dividends historically; thus no adjustments are made for this item. The valuation assumptions used to calculate fair values did not materially differ from those disclosed at the time of grant other than with respect to increased volatility and lower common stock price. As of December 31, 2022, the assumption we used for volatility was 60.84% and for the fair value of common stock was $6.11. As of December 31, 2021, the assumption we used for volatility was 49.59% and for the fair value of common stock was $17.17. The equity components of CAP for fiscal 2022 and 2021 are further detailed in the supplemental tables below (due to rounding, the totals shown may not equal the precise values obtained by adding and subtracting the numbers in the column or row): PEO Equity Component of CAP for FY2022: Equity Type Fair Value of Awards Granted in FY2022 Outstanding and Unvested at 12/31/2022 Change in Fair Value of Prior Years' Awards Outstanding and Unvested at 12/31/2022 Change in Fair Value of Prior Years' Awards That Vested in FY2022 Fair Value as of Vesting Date for Awards Granted in FY2022 that Vested During FY2022 Deduction of Fair Value of Awards Granted during Prior Years that were Forfeited during FY2022, determined as of Prior FY End Equity Value Included in CAP (a) (b) (c) (d) (e) (f) = (a) + (b) + (c) + (d)+ (e) Options $— $(11,211,569) $(3,644,457) $— $— $(14,856,026) RSUs $— $— $— $— $— $— PSOs $— $(83,198,589) $— $— $— $(83,198,589) Total $— $(94,410,158) $(3,644,457) $— $— $(98,054,615) Average Non-PEO NEOs Equity Component of CAP for FY2022: Equity Type Fair Value of Awards Granted in FY2022 Outstanding and Unvested at 12/31/2022 Change in Fair Value of Prior Years' Awards Outstanding and Unvested at 12/31/2022 Change in Fair Value of Prior Years' Awards That Vested in FY2022 Fair Value as of Vesting Date for Awards Granted in FY2022 that Vested During FY2022 Deduction of Fair Value of Awards Granted during Prior Years that were Forfeited during FY2022, determined as of Prior FY End Equity Value Included in CAP (a) (b) (c) (d) (e) (f) = (a) + (b) + (c) + (d)+ (e) Options $1,134,796 $(2,353,527) $(2,053,144) $240,514 $(4,820,868) $(7,852,229) RSUs $1,256,105 $— $— $172,488 $— $1,428,593 Total $2,390,900 $(2,353,527) $(2,053,144) $413,002 $(4,820,868) $(6,423,636) PEO Equity Component of CAP for FY2021: Equity Type Fair Value of Awards Granted in FY2021 Outstanding and Unvested at 12/31/2021 Change in Fair Value of Prior Years' Awards Outstanding and Unvested at 12/31/2021 Change in Fair Value of Prior Years' Awards That Vested in FY2021 Fair Value as of Vesting Date for Awards Granted in FY2021 that Vested During FY2021 Deduction of Fair Value of Awards Granted during Prior Years that were Forfeited during FY2021, determined as of Prior FY End Equity Value Included in CAP (a) (b) (c) (d) (e) (f) = (a) + (b) + (c) + (d)+ (e) Options $11,816,222 $3,419,067 $4,992,681 $568,844 $— $20,796,814 RSUs $— $— $— $— $— $— PSOs $101,773,087 $— $— $— $— $101,773,087 Total $113,589,309 $3,419,067 $4,992,681 $568,844 $— $122,569,901 Average Non-PEO NEOs Equity Component of CAP for FY2021: Equity Type Fair Value of Awards Granted in FY2021 Outstanding and Unvested at 12/31/2021 Change in Fair Value of Prior Years' Awards Outstanding and Unvested at 12/31/2021 Change in Fair Value of Prior Years' Awards That Vested in FY2021 Fair Value as of Vesting Date for Awards Granted in FY2021 that Vested During FY2021 Deduction of Fair Value of Awards Granted during Prior Years that were Forfeited during FY2021, determined as of Prior FY End Equity Value Included in CAP (a) (b) (c) (d) (e) (f) = (a) + (b) + (c) + (d)+ (e) Options $9,704,136 $1,915,115 $3,899,401 $284,422 $— $15,803,074 RSUs $— $— $740,955 $— $— $740,955 Total $9,704,136 $1,915,115 $4,640,356 $284,422 $— $16,544,029</t>
        </is>
      </c>
      <c r="C10" s="4" t="inlineStr">
        <is>
          <t xml:space="preserve"> </t>
        </is>
      </c>
    </row>
    <row r="11">
      <c r="A11" s="4" t="inlineStr">
        <is>
          <t>Non-PEO NEO Average Total Compensation Amount</t>
        </is>
      </c>
      <c r="B11" s="5" t="n">
        <v>6036815</v>
      </c>
      <c r="C11" s="6" t="n">
        <v>16016142</v>
      </c>
    </row>
    <row r="12">
      <c r="A12" s="4" t="inlineStr">
        <is>
          <t>Non-PEO NEO Average Compensation Actually Paid Amount</t>
        </is>
      </c>
      <c r="B12" s="5" t="n">
        <v>-5614356</v>
      </c>
      <c r="C12" s="6" t="n">
        <v>17010366</v>
      </c>
    </row>
    <row r="13">
      <c r="A13" s="4" t="inlineStr">
        <is>
          <t>Adjustment to Non-PEO NEO Compensation Footnote [Text Block]</t>
        </is>
      </c>
      <c r="B13" s="4" t="inlineStr">
        <is>
          <t>Represents the total compensation paid to our PEO and non-PEO NEOs in each listed year, as shown in our SCT for such listed year.CAP does not mean that our PEO and non-PEO NEOs realized those amounts in the listed year, but reflects adjustments to the total compensation amount shown in the SCT as shown below: PEO SCT Total to CAP Reconciliation: Year SCT Total Deductions from SCT Total Additions to SCT Total CAP (i) (ii) 2022 $1,180,634 $— $(98,054,615) $(96,873,981) 2021 $224,387,431 $(223,774,512) $122,569,901 $123,182,820 Average Non-PEO NEOs SCT Total to CAP Reconciliation: Year SCT Total Deductions from SCT Total Additions to SCT Total CAP (i) (ii) 2022 $6,036,815 $(5,227,535) $(6,423,636) $(5,614,356) 2021 $16,016,142 $(15,549,804) $16,544,028 $17,010,366 (i) Represents the grant date fair value of equity-based awards granted each year. We did not sponsor a pension plan for any of the years reflected in this table; therefore, no adjustments to the SCT total related to pensions was needed. (ii) Reflects the value of equity calculated in accordance with the SEC methodology for determining CAP for each year shown. The Company has not paid dividends historically; thus no adjustments are made for this item. The valuation assumptions used to calculate fair values did not materially differ from those disclosed at the time of grant other than with respect to increased volatility and lower common stock price. As of December 31, 2022, the assumption we used for volatility was 60.84% and for the fair value of common stock was $6.11. As of December 31, 2021, the assumption we used for volatility was 49.59% and for the fair value of common stock was $17.17. The equity components of CAP for fiscal 2022 and 2021 are further detailed in the supplemental tables below (due to rounding, the totals shown may not equal the precise values obtained by adding and subtracting the numbers in the column or row): PEO Equity Component of CAP for FY2022: Equity Type Fair Value of Awards Granted in FY2022 Outstanding and Unvested at 12/31/2022 Change in Fair Value of Prior Years' Awards Outstanding and Unvested at 12/31/2022 Change in Fair Value of Prior Years' Awards That Vested in FY2022 Fair Value as of Vesting Date for Awards Granted in FY2022 that Vested During FY2022 Deduction of Fair Value of Awards Granted during Prior Years that were Forfeited during FY2022, determined as of Prior FY End Equity Value Included in CAP (a) (b) (c) (d) (e) (f) = (a) + (b) + (c) + (d)+ (e) Options $— $(11,211,569) $(3,644,457) $— $— $(14,856,026) RSUs $— $— $— $— $— $— PSOs $— $(83,198,589) $— $— $— $(83,198,589) Total $— $(94,410,158) $(3,644,457) $— $— $(98,054,615) Average Non-PEO NEOs Equity Component of CAP for FY2022: Equity Type Fair Value of Awards Granted in FY2022 Outstanding and Unvested at 12/31/2022 Change in Fair Value of Prior Years' Awards Outstanding and Unvested at 12/31/2022 Change in Fair Value of Prior Years' Awards That Vested in FY2022 Fair Value as of Vesting Date for Awards Granted in FY2022 that Vested During FY2022 Deduction of Fair Value of Awards Granted during Prior Years that were Forfeited during FY2022, determined as of Prior FY End Equity Value Included in CAP (a) (b) (c) (d) (e) (f) = (a) + (b) + (c) + (d)+ (e) Options $1,134,796 $(2,353,527) $(2,053,144) $240,514 $(4,820,868) $(7,852,229) RSUs $1,256,105 $— $— $172,488 $— $1,428,593 Total $2,390,900 $(2,353,527) $(2,053,144) $413,002 $(4,820,868) $(6,423,636) PEO Equity Component of CAP for FY2021: Equity Type Fair Value of Awards Granted in FY2021 Outstanding and Unvested at 12/31/2021 Change in Fair Value of Prior Years' Awards Outstanding and Unvested at 12/31/2021 Change in Fair Value of Prior Years' Awards That Vested in FY2021 Fair Value as of Vesting Date for Awards Granted in FY2021 that Vested During FY2021 Deduction of Fair Value of Awards Granted during Prior Years that were Forfeited during FY2021, determined as of Prior FY End Equity Value Included in CAP (a) (b) (c) (d) (e) (f) = (a) + (b) + (c) + (d)+ (e) Options $11,816,222 $3,419,067 $4,992,681 $568,844 $— $20,796,814 RSUs $— $— $— $— $— $— PSOs $101,773,087 $— $— $— $— $101,773,087 Total $113,589,309 $3,419,067 $4,992,681 $568,844 $— $122,569,901 Average Non-PEO NEOs Equity Component of CAP for FY2021: Equity Type Fair Value of Awards Granted in FY2021 Outstanding and Unvested at 12/31/2021 Change in Fair Value of Prior Years' Awards Outstanding and Unvested at 12/31/2021 Change in Fair Value of Prior Years' Awards That Vested in FY2021 Fair Value as of Vesting Date for Awards Granted in FY2021 that Vested During FY2021 Deduction of Fair Value of Awards Granted during Prior Years that were Forfeited during FY2021, determined as of Prior FY End Equity Value Included in CAP (a) (b) (c) (d) (e) (f) = (a) + (b) + (c) + (d)+ (e) Options $9,704,136 $1,915,115 $3,899,401 $284,422 $— $15,803,074 RSUs $— $— $740,955 $— $— $740,955 Total $9,704,136 $1,915,115 $4,640,356 $284,422 $— $16,544,029</t>
        </is>
      </c>
      <c r="C13" s="4" t="inlineStr">
        <is>
          <t xml:space="preserve"> </t>
        </is>
      </c>
    </row>
    <row r="14">
      <c r="A14" s="4" t="inlineStr">
        <is>
          <t>Compensation Actually Paid vs. Total Shareholder Return [Text Block]</t>
        </is>
      </c>
      <c r="C14" s="4" t="inlineStr">
        <is>
          <t xml:space="preserve"> </t>
        </is>
      </c>
    </row>
    <row r="15">
      <c r="A15" s="4" t="inlineStr">
        <is>
          <t>Compensation Actually Paid vs. Net Income [Text Block]</t>
        </is>
      </c>
      <c r="C15" s="4" t="inlineStr">
        <is>
          <t xml:space="preserve"> </t>
        </is>
      </c>
    </row>
    <row r="16">
      <c r="A16" s="4" t="inlineStr">
        <is>
          <t>Tabular List [Table Text Block]</t>
        </is>
      </c>
      <c r="B16" s="4" t="inlineStr">
        <is>
          <t>Table of Measures That are Most Important to Link CAP to Performance in Fiscal 2022 The following measures reflect the Company’s most important financial performance measures we used to link CAP for fiscal 2022 to our performance (listed in no particular order of importance), as further described and defined in the section titled “Compensation Discussion &amp; Analysis.” Most Important Performance Metrics for 2022 Year-Over-Year Revenue Growth Gross Profit Adjusted EBITDA</t>
        </is>
      </c>
      <c r="C16" s="4" t="inlineStr">
        <is>
          <t xml:space="preserve"> </t>
        </is>
      </c>
    </row>
    <row r="17">
      <c r="A17" s="4" t="inlineStr">
        <is>
          <t>Total Shareholder Return Amount</t>
        </is>
      </c>
      <c r="B17" s="7" t="n">
        <v>20.02</v>
      </c>
      <c r="C17" s="8" t="n">
        <v>56.25</v>
      </c>
    </row>
    <row r="18">
      <c r="A18" s="4" t="inlineStr">
        <is>
          <t>Peer Group Total Shareholder Return Amount</t>
        </is>
      </c>
      <c r="B18" s="8" t="n">
        <v>89.68000000000001</v>
      </c>
      <c r="C18" s="8" t="n">
        <v>124.9</v>
      </c>
    </row>
    <row r="19">
      <c r="A19" s="4" t="inlineStr">
        <is>
          <t>Net Income (Loss)</t>
        </is>
      </c>
      <c r="B19" s="5" t="n">
        <v>-184780000</v>
      </c>
      <c r="C19" s="5" t="n">
        <v>-163929000</v>
      </c>
    </row>
    <row r="20">
      <c r="A20" s="4" t="inlineStr">
        <is>
          <t>Company Selected Measure Amount</t>
        </is>
      </c>
      <c r="B20" s="6" t="n">
        <v>320001000</v>
      </c>
      <c r="C20" s="6" t="n">
        <v>231705000</v>
      </c>
    </row>
    <row r="21">
      <c r="A21" s="4" t="inlineStr">
        <is>
          <t>PEO Name</t>
        </is>
      </c>
      <c r="B21" s="4" t="inlineStr">
        <is>
          <t>Jason Gardner</t>
        </is>
      </c>
      <c r="C21" s="4" t="inlineStr">
        <is>
          <t xml:space="preserve"> </t>
        </is>
      </c>
    </row>
    <row r="22">
      <c r="A22" s="4" t="inlineStr">
        <is>
          <t>Additional 402(v) Disclosure [Text Block]</t>
        </is>
      </c>
      <c r="B22" s="4" t="inlineStr">
        <is>
          <t>TSR is as reflected in our 2022 Annual Report pursuant to Item 201(e) of Regulation S-K. Each year reflects what the cumulative value of $100 would be, including reinvestment of dividends, if such amount were invested on June 9, 2021, the effective date of our IPO.The dollar amounts reported are the Company's net income reflected in the Company’s audited financial statements for each listed year.In the Company's assessment, gross profit is the most important financial performance measure (not already required to be disclosed in the Pay versus Performance table) used by the Company in 2022 to link CAP to performance.</t>
        </is>
      </c>
      <c r="C22" s="4" t="inlineStr">
        <is>
          <t xml:space="preserve"> </t>
        </is>
      </c>
    </row>
    <row r="23">
      <c r="A23" s="4" t="inlineStr">
        <is>
          <t>Measure [Axis]: 1</t>
        </is>
      </c>
      <c r="B23" s="4" t="inlineStr">
        <is>
          <t xml:space="preserve"> </t>
        </is>
      </c>
      <c r="C23" s="4" t="inlineStr">
        <is>
          <t xml:space="preserve"> </t>
        </is>
      </c>
    </row>
    <row r="24">
      <c r="A24" s="3" t="inlineStr">
        <is>
          <t>Pay vs Performance Disclosure [Table]</t>
        </is>
      </c>
      <c r="B24" s="4" t="inlineStr">
        <is>
          <t xml:space="preserve"> </t>
        </is>
      </c>
      <c r="C24" s="4" t="inlineStr">
        <is>
          <t xml:space="preserve"> </t>
        </is>
      </c>
    </row>
    <row r="25">
      <c r="A25" s="4" t="inlineStr">
        <is>
          <t>Measure Name</t>
        </is>
      </c>
      <c r="B25" s="4" t="inlineStr">
        <is>
          <t>Year-Over-Year Revenue Growth</t>
        </is>
      </c>
      <c r="C25" s="4" t="inlineStr">
        <is>
          <t xml:space="preserve"> </t>
        </is>
      </c>
    </row>
    <row r="26">
      <c r="A26" s="4" t="inlineStr">
        <is>
          <t>Measure [Axis]: 2</t>
        </is>
      </c>
      <c r="B26" s="4" t="inlineStr">
        <is>
          <t xml:space="preserve"> </t>
        </is>
      </c>
      <c r="C26" s="4" t="inlineStr">
        <is>
          <t xml:space="preserve"> </t>
        </is>
      </c>
    </row>
    <row r="27">
      <c r="A27" s="3" t="inlineStr">
        <is>
          <t>Pay vs Performance Disclosure [Table]</t>
        </is>
      </c>
      <c r="B27" s="4" t="inlineStr">
        <is>
          <t xml:space="preserve"> </t>
        </is>
      </c>
      <c r="C27" s="4" t="inlineStr">
        <is>
          <t xml:space="preserve"> </t>
        </is>
      </c>
    </row>
    <row r="28">
      <c r="A28" s="4" t="inlineStr">
        <is>
          <t>Compensation Actually Paid vs. Other Measure [Text Block]</t>
        </is>
      </c>
      <c r="C28" s="4" t="inlineStr">
        <is>
          <t xml:space="preserve"> </t>
        </is>
      </c>
    </row>
    <row r="29">
      <c r="A29" s="4" t="inlineStr">
        <is>
          <t>Measure Name</t>
        </is>
      </c>
      <c r="B29" s="4" t="inlineStr">
        <is>
          <t>Gross Profit</t>
        </is>
      </c>
      <c r="C29" s="4" t="inlineStr">
        <is>
          <t xml:space="preserve"> </t>
        </is>
      </c>
    </row>
    <row r="30">
      <c r="A30" s="4" t="inlineStr">
        <is>
          <t>Measure [Axis]: 3</t>
        </is>
      </c>
      <c r="B30" s="4" t="inlineStr">
        <is>
          <t xml:space="preserve"> </t>
        </is>
      </c>
      <c r="C30" s="4" t="inlineStr">
        <is>
          <t xml:space="preserve"> </t>
        </is>
      </c>
    </row>
    <row r="31">
      <c r="A31" s="3" t="inlineStr">
        <is>
          <t>Pay vs Performance Disclosure [Table]</t>
        </is>
      </c>
      <c r="B31" s="4" t="inlineStr">
        <is>
          <t xml:space="preserve"> </t>
        </is>
      </c>
      <c r="C31" s="4" t="inlineStr">
        <is>
          <t xml:space="preserve"> </t>
        </is>
      </c>
    </row>
    <row r="32">
      <c r="A32" s="4" t="inlineStr">
        <is>
          <t>Measure Name</t>
        </is>
      </c>
      <c r="B32" s="4" t="inlineStr">
        <is>
          <t>Adjusted EBITDA</t>
        </is>
      </c>
      <c r="C32" s="4" t="inlineStr">
        <is>
          <t xml:space="preserve"> </t>
        </is>
      </c>
    </row>
    <row r="33">
      <c r="A33" s="4" t="inlineStr">
        <is>
          <t>PEO [Member]</t>
        </is>
      </c>
      <c r="B33" s="4" t="inlineStr">
        <is>
          <t xml:space="preserve"> </t>
        </is>
      </c>
      <c r="C33" s="4" t="inlineStr">
        <is>
          <t xml:space="preserve"> </t>
        </is>
      </c>
    </row>
    <row r="34">
      <c r="A34" s="3" t="inlineStr">
        <is>
          <t>Pay vs Performance Disclosure [Table]</t>
        </is>
      </c>
      <c r="B34" s="4" t="inlineStr">
        <is>
          <t xml:space="preserve"> </t>
        </is>
      </c>
      <c r="C34" s="4" t="inlineStr">
        <is>
          <t xml:space="preserve"> </t>
        </is>
      </c>
    </row>
    <row r="35">
      <c r="A35" s="4" t="inlineStr">
        <is>
          <t>Adjustment to Compensation Amount</t>
        </is>
      </c>
      <c r="B35" s="5" t="n">
        <v>-98054615</v>
      </c>
      <c r="C35" s="5" t="n">
        <v>122569901</v>
      </c>
    </row>
    <row r="36">
      <c r="A36" s="4" t="inlineStr">
        <is>
          <t>Adjustment to Compensation Amount, Equity Value, Options</t>
        </is>
      </c>
      <c r="B36" s="6" t="n">
        <v>-14856026</v>
      </c>
      <c r="C36" s="6" t="n">
        <v>20796814</v>
      </c>
    </row>
    <row r="37">
      <c r="A37" s="4" t="inlineStr">
        <is>
          <t>Adjustment to Compensation Amount, Equity Value, Restricted Stock Units</t>
        </is>
      </c>
      <c r="B37" s="6" t="n">
        <v>0</v>
      </c>
      <c r="C37" s="6" t="n">
        <v>0</v>
      </c>
    </row>
    <row r="38">
      <c r="A38" s="4" t="inlineStr">
        <is>
          <t>Adjustment to Compensation Amount, Equity Value, Performance Stock Options</t>
        </is>
      </c>
      <c r="B38" s="6" t="n">
        <v>-83198589</v>
      </c>
      <c r="C38" s="6" t="n">
        <v>101773087</v>
      </c>
    </row>
    <row r="39">
      <c r="A39" s="4" t="inlineStr">
        <is>
          <t>PEO [Member] | Deductions [Member]</t>
        </is>
      </c>
      <c r="B39" s="4" t="inlineStr">
        <is>
          <t xml:space="preserve"> </t>
        </is>
      </c>
      <c r="C39" s="4" t="inlineStr">
        <is>
          <t xml:space="preserve"> </t>
        </is>
      </c>
    </row>
    <row r="40">
      <c r="A40" s="3" t="inlineStr">
        <is>
          <t>Pay vs Performance Disclosure [Table]</t>
        </is>
      </c>
      <c r="B40" s="4" t="inlineStr">
        <is>
          <t xml:space="preserve"> </t>
        </is>
      </c>
      <c r="C40" s="4" t="inlineStr">
        <is>
          <t xml:space="preserve"> </t>
        </is>
      </c>
    </row>
    <row r="41">
      <c r="A41" s="4" t="inlineStr">
        <is>
          <t>Adjustment to Compensation Amount</t>
        </is>
      </c>
      <c r="B41" s="6" t="n">
        <v>0</v>
      </c>
      <c r="C41" s="6" t="n">
        <v>-223774512</v>
      </c>
    </row>
    <row r="42">
      <c r="A42" s="4" t="inlineStr">
        <is>
          <t>PEO [Member] | Additions [Member]</t>
        </is>
      </c>
      <c r="B42" s="4" t="inlineStr">
        <is>
          <t xml:space="preserve"> </t>
        </is>
      </c>
      <c r="C42" s="4" t="inlineStr">
        <is>
          <t xml:space="preserve"> </t>
        </is>
      </c>
    </row>
    <row r="43">
      <c r="A43" s="3" t="inlineStr">
        <is>
          <t>Pay vs Performance Disclosure [Table]</t>
        </is>
      </c>
      <c r="B43" s="4" t="inlineStr">
        <is>
          <t xml:space="preserve"> </t>
        </is>
      </c>
      <c r="C43" s="4" t="inlineStr">
        <is>
          <t xml:space="preserve"> </t>
        </is>
      </c>
    </row>
    <row r="44">
      <c r="A44" s="4" t="inlineStr">
        <is>
          <t>Adjustment to Compensation Amount</t>
        </is>
      </c>
      <c r="B44" s="6" t="n">
        <v>-98054615</v>
      </c>
      <c r="C44" s="6" t="n">
        <v>122569901</v>
      </c>
    </row>
    <row r="45">
      <c r="A45" s="4" t="inlineStr">
        <is>
          <t>PEO [Member] | Equity Awards Granted During the Year, Unvested [Member]</t>
        </is>
      </c>
      <c r="B45" s="4" t="inlineStr">
        <is>
          <t xml:space="preserve"> </t>
        </is>
      </c>
      <c r="C45" s="4" t="inlineStr">
        <is>
          <t xml:space="preserve"> </t>
        </is>
      </c>
    </row>
    <row r="46">
      <c r="A46" s="3" t="inlineStr">
        <is>
          <t>Pay vs Performance Disclosure [Table]</t>
        </is>
      </c>
      <c r="B46" s="4" t="inlineStr">
        <is>
          <t xml:space="preserve"> </t>
        </is>
      </c>
      <c r="C46" s="4" t="inlineStr">
        <is>
          <t xml:space="preserve"> </t>
        </is>
      </c>
    </row>
    <row r="47">
      <c r="A47" s="4" t="inlineStr">
        <is>
          <t>Adjustment to Compensation Amount, Equity Awards, Options</t>
        </is>
      </c>
      <c r="B47" s="6" t="n">
        <v>0</v>
      </c>
      <c r="C47" s="6" t="n">
        <v>11816222</v>
      </c>
    </row>
    <row r="48">
      <c r="A48" s="4" t="inlineStr">
        <is>
          <t>Adjustment to Compensation Amount, Equity Awards, Restricted Stock Units</t>
        </is>
      </c>
      <c r="B48" s="6" t="n">
        <v>0</v>
      </c>
      <c r="C48" s="6" t="n">
        <v>0</v>
      </c>
    </row>
    <row r="49">
      <c r="A49" s="4" t="inlineStr">
        <is>
          <t>Adjustment to Compensation Amount, Equity Awards, Preferred Stock Options</t>
        </is>
      </c>
      <c r="B49" s="6" t="n">
        <v>0</v>
      </c>
      <c r="C49" s="6" t="n">
        <v>101773087</v>
      </c>
    </row>
    <row r="50">
      <c r="A50" s="4" t="inlineStr">
        <is>
          <t>Adjustment to Compensation Amount, Equity Awards</t>
        </is>
      </c>
      <c r="B50" s="6" t="n">
        <v>0</v>
      </c>
      <c r="C50" s="6" t="n">
        <v>113589309</v>
      </c>
    </row>
    <row r="51">
      <c r="A51" s="4" t="inlineStr">
        <is>
          <t>PEO [Member] | Equity Awards Granted in Prior Years, Unvested [Member]</t>
        </is>
      </c>
      <c r="B51" s="4" t="inlineStr">
        <is>
          <t xml:space="preserve"> </t>
        </is>
      </c>
      <c r="C51" s="4" t="inlineStr">
        <is>
          <t xml:space="preserve"> </t>
        </is>
      </c>
    </row>
    <row r="52">
      <c r="A52" s="3" t="inlineStr">
        <is>
          <t>Pay vs Performance Disclosure [Table]</t>
        </is>
      </c>
      <c r="B52" s="4" t="inlineStr">
        <is>
          <t xml:space="preserve"> </t>
        </is>
      </c>
      <c r="C52" s="4" t="inlineStr">
        <is>
          <t xml:space="preserve"> </t>
        </is>
      </c>
    </row>
    <row r="53">
      <c r="A53" s="4" t="inlineStr">
        <is>
          <t>Adjustment to Compensation Amount, Equity Awards, Options</t>
        </is>
      </c>
      <c r="B53" s="6" t="n">
        <v>-11211569</v>
      </c>
      <c r="C53" s="6" t="n">
        <v>3419067</v>
      </c>
    </row>
    <row r="54">
      <c r="A54" s="4" t="inlineStr">
        <is>
          <t>Adjustment to Compensation Amount, Equity Awards, Restricted Stock Units</t>
        </is>
      </c>
      <c r="B54" s="6" t="n">
        <v>0</v>
      </c>
      <c r="C54" s="6" t="n">
        <v>0</v>
      </c>
    </row>
    <row r="55">
      <c r="A55" s="4" t="inlineStr">
        <is>
          <t>Adjustment to Compensation Amount, Equity Awards, Preferred Stock Options</t>
        </is>
      </c>
      <c r="B55" s="6" t="n">
        <v>-83198589</v>
      </c>
      <c r="C55" s="6" t="n">
        <v>0</v>
      </c>
    </row>
    <row r="56">
      <c r="A56" s="4" t="inlineStr">
        <is>
          <t>Adjustment to Compensation Amount, Equity Awards</t>
        </is>
      </c>
      <c r="B56" s="6" t="n">
        <v>-94410158</v>
      </c>
      <c r="C56" s="6" t="n">
        <v>3419067</v>
      </c>
    </row>
    <row r="57">
      <c r="A57" s="4" t="inlineStr">
        <is>
          <t>PEO [Member] | Equity Awards Granted During the Year, Vested [Member]</t>
        </is>
      </c>
      <c r="B57" s="4" t="inlineStr">
        <is>
          <t xml:space="preserve"> </t>
        </is>
      </c>
      <c r="C57" s="4" t="inlineStr">
        <is>
          <t xml:space="preserve"> </t>
        </is>
      </c>
    </row>
    <row r="58">
      <c r="A58" s="3" t="inlineStr">
        <is>
          <t>Pay vs Performance Disclosure [Table]</t>
        </is>
      </c>
      <c r="B58" s="4" t="inlineStr">
        <is>
          <t xml:space="preserve"> </t>
        </is>
      </c>
      <c r="C58" s="4" t="inlineStr">
        <is>
          <t xml:space="preserve"> </t>
        </is>
      </c>
    </row>
    <row r="59">
      <c r="A59" s="4" t="inlineStr">
        <is>
          <t>Adjustment to Compensation Amount, Equity Awards, Options</t>
        </is>
      </c>
      <c r="B59" s="6" t="n">
        <v>-3644457</v>
      </c>
      <c r="C59" s="6" t="n">
        <v>4992681</v>
      </c>
    </row>
    <row r="60">
      <c r="A60" s="4" t="inlineStr">
        <is>
          <t>Adjustment to Compensation Amount, Equity Awards, Restricted Stock Units</t>
        </is>
      </c>
      <c r="B60" s="6" t="n">
        <v>0</v>
      </c>
      <c r="C60" s="6" t="n">
        <v>0</v>
      </c>
    </row>
    <row r="61">
      <c r="A61" s="4" t="inlineStr">
        <is>
          <t>Adjustment to Compensation Amount, Equity Awards, Preferred Stock Options</t>
        </is>
      </c>
      <c r="B61" s="6" t="n">
        <v>0</v>
      </c>
      <c r="C61" s="6" t="n">
        <v>0</v>
      </c>
    </row>
    <row r="62">
      <c r="A62" s="4" t="inlineStr">
        <is>
          <t>Adjustment to Compensation Amount, Equity Awards</t>
        </is>
      </c>
      <c r="B62" s="6" t="n">
        <v>-3644457</v>
      </c>
      <c r="C62" s="6" t="n">
        <v>4992681</v>
      </c>
    </row>
    <row r="63">
      <c r="A63" s="4" t="inlineStr">
        <is>
          <t>PEO [Member] | Equity Awards Granted in Prior Year, Vested [Member]</t>
        </is>
      </c>
      <c r="B63" s="4" t="inlineStr">
        <is>
          <t xml:space="preserve"> </t>
        </is>
      </c>
      <c r="C63" s="4" t="inlineStr">
        <is>
          <t xml:space="preserve"> </t>
        </is>
      </c>
    </row>
    <row r="64">
      <c r="A64" s="3" t="inlineStr">
        <is>
          <t>Pay vs Performance Disclosure [Table]</t>
        </is>
      </c>
      <c r="B64" s="4" t="inlineStr">
        <is>
          <t xml:space="preserve"> </t>
        </is>
      </c>
      <c r="C64" s="4" t="inlineStr">
        <is>
          <t xml:space="preserve"> </t>
        </is>
      </c>
    </row>
    <row r="65">
      <c r="A65" s="4" t="inlineStr">
        <is>
          <t>Adjustment to Compensation Amount, Equity Awards, Options</t>
        </is>
      </c>
      <c r="B65" s="6" t="n">
        <v>0</v>
      </c>
      <c r="C65" s="6" t="n">
        <v>568844</v>
      </c>
    </row>
    <row r="66">
      <c r="A66" s="4" t="inlineStr">
        <is>
          <t>Adjustment to Compensation Amount, Equity Awards, Restricted Stock Units</t>
        </is>
      </c>
      <c r="B66" s="6" t="n">
        <v>0</v>
      </c>
      <c r="C66" s="6" t="n">
        <v>0</v>
      </c>
    </row>
    <row r="67">
      <c r="A67" s="4" t="inlineStr">
        <is>
          <t>Adjustment to Compensation Amount, Equity Awards, Preferred Stock Options</t>
        </is>
      </c>
      <c r="B67" s="6" t="n">
        <v>0</v>
      </c>
      <c r="C67" s="6" t="n">
        <v>0</v>
      </c>
    </row>
    <row r="68">
      <c r="A68" s="4" t="inlineStr">
        <is>
          <t>Adjustment to Compensation Amount, Equity Awards</t>
        </is>
      </c>
      <c r="B68" s="6" t="n">
        <v>0</v>
      </c>
      <c r="C68" s="6" t="n">
        <v>568844</v>
      </c>
    </row>
    <row r="69">
      <c r="A69" s="4" t="inlineStr">
        <is>
          <t>PEO [Member] | Equity Awards that Failed to Meet Vesting Conditions [Member]</t>
        </is>
      </c>
      <c r="B69" s="4" t="inlineStr">
        <is>
          <t xml:space="preserve"> </t>
        </is>
      </c>
      <c r="C69" s="4" t="inlineStr">
        <is>
          <t xml:space="preserve"> </t>
        </is>
      </c>
    </row>
    <row r="70">
      <c r="A70" s="3" t="inlineStr">
        <is>
          <t>Pay vs Performance Disclosure [Table]</t>
        </is>
      </c>
      <c r="B70" s="4" t="inlineStr">
        <is>
          <t xml:space="preserve"> </t>
        </is>
      </c>
      <c r="C70" s="4" t="inlineStr">
        <is>
          <t xml:space="preserve"> </t>
        </is>
      </c>
    </row>
    <row r="71">
      <c r="A71" s="4" t="inlineStr">
        <is>
          <t>Adjustment to Compensation Amount, Equity Awards, Options</t>
        </is>
      </c>
      <c r="B71" s="6" t="n">
        <v>0</v>
      </c>
      <c r="C71" s="6" t="n">
        <v>0</v>
      </c>
    </row>
    <row r="72">
      <c r="A72" s="4" t="inlineStr">
        <is>
          <t>Adjustment to Compensation Amount, Equity Awards, Restricted Stock Units</t>
        </is>
      </c>
      <c r="B72" s="6" t="n">
        <v>0</v>
      </c>
      <c r="C72" s="6" t="n">
        <v>0</v>
      </c>
    </row>
    <row r="73">
      <c r="A73" s="4" t="inlineStr">
        <is>
          <t>Adjustment to Compensation Amount, Equity Awards, Preferred Stock Options</t>
        </is>
      </c>
      <c r="B73" s="6" t="n">
        <v>0</v>
      </c>
      <c r="C73" s="6" t="n">
        <v>0</v>
      </c>
    </row>
    <row r="74">
      <c r="A74" s="4" t="inlineStr">
        <is>
          <t>Adjustment to Compensation Amount, Equity Awards</t>
        </is>
      </c>
      <c r="B74" s="6" t="n">
        <v>0</v>
      </c>
      <c r="C74" s="6" t="n">
        <v>0</v>
      </c>
    </row>
    <row r="75">
      <c r="A75" s="4" t="inlineStr">
        <is>
          <t>Non-PEO NEO [Member]</t>
        </is>
      </c>
      <c r="B75" s="4" t="inlineStr">
        <is>
          <t xml:space="preserve"> </t>
        </is>
      </c>
      <c r="C75" s="4" t="inlineStr">
        <is>
          <t xml:space="preserve"> </t>
        </is>
      </c>
    </row>
    <row r="76">
      <c r="A76" s="3" t="inlineStr">
        <is>
          <t>Pay vs Performance Disclosure [Table]</t>
        </is>
      </c>
      <c r="B76" s="4" t="inlineStr">
        <is>
          <t xml:space="preserve"> </t>
        </is>
      </c>
      <c r="C76" s="4" t="inlineStr">
        <is>
          <t xml:space="preserve"> </t>
        </is>
      </c>
    </row>
    <row r="77">
      <c r="A77" s="4" t="inlineStr">
        <is>
          <t>Adjustment to Compensation Amount</t>
        </is>
      </c>
      <c r="B77" s="6" t="n">
        <v>-6423636</v>
      </c>
      <c r="C77" s="6" t="n">
        <v>16544029</v>
      </c>
    </row>
    <row r="78">
      <c r="A78" s="4" t="inlineStr">
        <is>
          <t>Adjustment to Compensation Amount, Equity Value, Options</t>
        </is>
      </c>
      <c r="B78" s="6" t="n">
        <v>-7852229</v>
      </c>
      <c r="C78" s="6" t="n">
        <v>15803074</v>
      </c>
    </row>
    <row r="79">
      <c r="A79" s="4" t="inlineStr">
        <is>
          <t>Adjustment to Compensation Amount, Equity Value, Restricted Stock Units</t>
        </is>
      </c>
      <c r="B79" s="6" t="n">
        <v>1428593</v>
      </c>
      <c r="C79" s="6" t="n">
        <v>740955</v>
      </c>
    </row>
    <row r="80">
      <c r="A80" s="4" t="inlineStr">
        <is>
          <t>Non-PEO NEO [Member] | Deductions [Member]</t>
        </is>
      </c>
      <c r="B80" s="4" t="inlineStr">
        <is>
          <t xml:space="preserve"> </t>
        </is>
      </c>
      <c r="C80" s="4" t="inlineStr">
        <is>
          <t xml:space="preserve"> </t>
        </is>
      </c>
    </row>
    <row r="81">
      <c r="A81" s="3" t="inlineStr">
        <is>
          <t>Pay vs Performance Disclosure [Table]</t>
        </is>
      </c>
      <c r="B81" s="4" t="inlineStr">
        <is>
          <t xml:space="preserve"> </t>
        </is>
      </c>
      <c r="C81" s="4" t="inlineStr">
        <is>
          <t xml:space="preserve"> </t>
        </is>
      </c>
    </row>
    <row r="82">
      <c r="A82" s="4" t="inlineStr">
        <is>
          <t>Adjustment to Compensation Amount</t>
        </is>
      </c>
      <c r="B82" s="6" t="n">
        <v>-5227535</v>
      </c>
      <c r="C82" s="6" t="n">
        <v>-15549804</v>
      </c>
    </row>
    <row r="83">
      <c r="A83" s="4" t="inlineStr">
        <is>
          <t>Non-PEO NEO [Member] | Additions [Member]</t>
        </is>
      </c>
      <c r="B83" s="4" t="inlineStr">
        <is>
          <t xml:space="preserve"> </t>
        </is>
      </c>
      <c r="C83" s="4" t="inlineStr">
        <is>
          <t xml:space="preserve"> </t>
        </is>
      </c>
    </row>
    <row r="84">
      <c r="A84" s="3" t="inlineStr">
        <is>
          <t>Pay vs Performance Disclosure [Table]</t>
        </is>
      </c>
      <c r="B84" s="4" t="inlineStr">
        <is>
          <t xml:space="preserve"> </t>
        </is>
      </c>
      <c r="C84" s="4" t="inlineStr">
        <is>
          <t xml:space="preserve"> </t>
        </is>
      </c>
    </row>
    <row r="85">
      <c r="A85" s="4" t="inlineStr">
        <is>
          <t>Adjustment to Compensation Amount</t>
        </is>
      </c>
      <c r="B85" s="6" t="n">
        <v>-6423636</v>
      </c>
      <c r="C85" s="6" t="n">
        <v>16544028</v>
      </c>
    </row>
    <row r="86">
      <c r="A86" s="4" t="inlineStr">
        <is>
          <t>Non-PEO NEO [Member] | Equity Awards Granted During the Year, Unvested [Member]</t>
        </is>
      </c>
      <c r="B86" s="4" t="inlineStr">
        <is>
          <t xml:space="preserve"> </t>
        </is>
      </c>
      <c r="C86" s="4" t="inlineStr">
        <is>
          <t xml:space="preserve"> </t>
        </is>
      </c>
    </row>
    <row r="87">
      <c r="A87" s="3" t="inlineStr">
        <is>
          <t>Pay vs Performance Disclosure [Table]</t>
        </is>
      </c>
      <c r="B87" s="4" t="inlineStr">
        <is>
          <t xml:space="preserve"> </t>
        </is>
      </c>
      <c r="C87" s="4" t="inlineStr">
        <is>
          <t xml:space="preserve"> </t>
        </is>
      </c>
    </row>
    <row r="88">
      <c r="A88" s="4" t="inlineStr">
        <is>
          <t>Adjustment to Compensation Amount, Equity Awards, Options</t>
        </is>
      </c>
      <c r="B88" s="6" t="n">
        <v>1134796</v>
      </c>
      <c r="C88" s="6" t="n">
        <v>9704136</v>
      </c>
    </row>
    <row r="89">
      <c r="A89" s="4" t="inlineStr">
        <is>
          <t>Adjustment to Compensation Amount, Equity Awards, Restricted Stock Units</t>
        </is>
      </c>
      <c r="B89" s="6" t="n">
        <v>1256105</v>
      </c>
      <c r="C89" s="6" t="n">
        <v>0</v>
      </c>
    </row>
    <row r="90">
      <c r="A90" s="4" t="inlineStr">
        <is>
          <t>Adjustment to Compensation Amount, Equity Awards</t>
        </is>
      </c>
      <c r="B90" s="6" t="n">
        <v>2390900</v>
      </c>
      <c r="C90" s="6" t="n">
        <v>9704136</v>
      </c>
    </row>
    <row r="91">
      <c r="A91" s="4" t="inlineStr">
        <is>
          <t>Non-PEO NEO [Member] | Equity Awards Granted in Prior Years, Unvested [Member]</t>
        </is>
      </c>
      <c r="B91" s="4" t="inlineStr">
        <is>
          <t xml:space="preserve"> </t>
        </is>
      </c>
      <c r="C91" s="4" t="inlineStr">
        <is>
          <t xml:space="preserve"> </t>
        </is>
      </c>
    </row>
    <row r="92">
      <c r="A92" s="3" t="inlineStr">
        <is>
          <t>Pay vs Performance Disclosure [Table]</t>
        </is>
      </c>
      <c r="B92" s="4" t="inlineStr">
        <is>
          <t xml:space="preserve"> </t>
        </is>
      </c>
      <c r="C92" s="4" t="inlineStr">
        <is>
          <t xml:space="preserve"> </t>
        </is>
      </c>
    </row>
    <row r="93">
      <c r="A93" s="4" t="inlineStr">
        <is>
          <t>Adjustment to Compensation Amount, Equity Awards, Options</t>
        </is>
      </c>
      <c r="B93" s="6" t="n">
        <v>-2353527</v>
      </c>
      <c r="C93" s="6" t="n">
        <v>1915115</v>
      </c>
    </row>
    <row r="94">
      <c r="A94" s="4" t="inlineStr">
        <is>
          <t>Adjustment to Compensation Amount, Equity Awards, Restricted Stock Units</t>
        </is>
      </c>
      <c r="B94" s="6" t="n">
        <v>0</v>
      </c>
      <c r="C94" s="6" t="n">
        <v>0</v>
      </c>
    </row>
    <row r="95">
      <c r="A95" s="4" t="inlineStr">
        <is>
          <t>Adjustment to Compensation Amount, Equity Awards</t>
        </is>
      </c>
      <c r="B95" s="6" t="n">
        <v>-2353527</v>
      </c>
      <c r="C95" s="6" t="n">
        <v>1915115</v>
      </c>
    </row>
    <row r="96">
      <c r="A96" s="4" t="inlineStr">
        <is>
          <t>Non-PEO NEO [Member] | Equity Awards Granted During the Year, Vested [Member]</t>
        </is>
      </c>
      <c r="B96" s="4" t="inlineStr">
        <is>
          <t xml:space="preserve"> </t>
        </is>
      </c>
      <c r="C96" s="4" t="inlineStr">
        <is>
          <t xml:space="preserve"> </t>
        </is>
      </c>
    </row>
    <row r="97">
      <c r="A97" s="3" t="inlineStr">
        <is>
          <t>Pay vs Performance Disclosure [Table]</t>
        </is>
      </c>
      <c r="B97" s="4" t="inlineStr">
        <is>
          <t xml:space="preserve"> </t>
        </is>
      </c>
      <c r="C97" s="4" t="inlineStr">
        <is>
          <t xml:space="preserve"> </t>
        </is>
      </c>
    </row>
    <row r="98">
      <c r="A98" s="4" t="inlineStr">
        <is>
          <t>Adjustment to Compensation Amount, Equity Awards, Options</t>
        </is>
      </c>
      <c r="B98" s="6" t="n">
        <v>-2053144</v>
      </c>
      <c r="C98" s="6" t="n">
        <v>3899401</v>
      </c>
    </row>
    <row r="99">
      <c r="A99" s="4" t="inlineStr">
        <is>
          <t>Adjustment to Compensation Amount, Equity Awards, Restricted Stock Units</t>
        </is>
      </c>
      <c r="B99" s="6" t="n">
        <v>0</v>
      </c>
      <c r="C99" s="6" t="n">
        <v>740955</v>
      </c>
    </row>
    <row r="100">
      <c r="A100" s="4" t="inlineStr">
        <is>
          <t>Adjustment to Compensation Amount, Equity Awards</t>
        </is>
      </c>
      <c r="B100" s="6" t="n">
        <v>-2053144</v>
      </c>
      <c r="C100" s="6" t="n">
        <v>4640356</v>
      </c>
    </row>
    <row r="101">
      <c r="A101" s="4" t="inlineStr">
        <is>
          <t>Non-PEO NEO [Member] | Equity Awards Granted in Prior Year, Vested [Member]</t>
        </is>
      </c>
      <c r="B101" s="4" t="inlineStr">
        <is>
          <t xml:space="preserve"> </t>
        </is>
      </c>
      <c r="C101" s="4" t="inlineStr">
        <is>
          <t xml:space="preserve"> </t>
        </is>
      </c>
    </row>
    <row r="102">
      <c r="A102" s="3" t="inlineStr">
        <is>
          <t>Pay vs Performance Disclosure [Table]</t>
        </is>
      </c>
      <c r="B102" s="4" t="inlineStr">
        <is>
          <t xml:space="preserve"> </t>
        </is>
      </c>
      <c r="C102" s="4" t="inlineStr">
        <is>
          <t xml:space="preserve"> </t>
        </is>
      </c>
    </row>
    <row r="103">
      <c r="A103" s="4" t="inlineStr">
        <is>
          <t>Adjustment to Compensation Amount, Equity Awards, Options</t>
        </is>
      </c>
      <c r="B103" s="6" t="n">
        <v>240514</v>
      </c>
      <c r="C103" s="6" t="n">
        <v>284422</v>
      </c>
    </row>
    <row r="104">
      <c r="A104" s="4" t="inlineStr">
        <is>
          <t>Adjustment to Compensation Amount, Equity Awards, Restricted Stock Units</t>
        </is>
      </c>
      <c r="B104" s="6" t="n">
        <v>172488</v>
      </c>
      <c r="C104" s="6" t="n">
        <v>0</v>
      </c>
    </row>
    <row r="105">
      <c r="A105" s="4" t="inlineStr">
        <is>
          <t>Adjustment to Compensation Amount, Equity Awards</t>
        </is>
      </c>
      <c r="B105" s="6" t="n">
        <v>413002</v>
      </c>
      <c r="C105" s="6" t="n">
        <v>284422</v>
      </c>
    </row>
    <row r="106">
      <c r="A106" s="4" t="inlineStr">
        <is>
          <t>Non-PEO NEO [Member] | Equity Awards that Failed to Meet Vesting Conditions [Member]</t>
        </is>
      </c>
      <c r="B106" s="4" t="inlineStr">
        <is>
          <t xml:space="preserve"> </t>
        </is>
      </c>
      <c r="C106" s="4" t="inlineStr">
        <is>
          <t xml:space="preserve"> </t>
        </is>
      </c>
    </row>
    <row r="107">
      <c r="A107" s="3" t="inlineStr">
        <is>
          <t>Pay vs Performance Disclosure [Table]</t>
        </is>
      </c>
      <c r="B107" s="4" t="inlineStr">
        <is>
          <t xml:space="preserve"> </t>
        </is>
      </c>
      <c r="C107" s="4" t="inlineStr">
        <is>
          <t xml:space="preserve"> </t>
        </is>
      </c>
    </row>
    <row r="108">
      <c r="A108" s="4" t="inlineStr">
        <is>
          <t>Adjustment to Compensation Amount, Equity Awards, Options</t>
        </is>
      </c>
      <c r="B108" s="6" t="n">
        <v>-4820868</v>
      </c>
      <c r="C108" s="6" t="n">
        <v>0</v>
      </c>
    </row>
    <row r="109">
      <c r="A109" s="4" t="inlineStr">
        <is>
          <t>Adjustment to Compensation Amount, Equity Awards, Restricted Stock Units</t>
        </is>
      </c>
      <c r="B109" s="6" t="n">
        <v>0</v>
      </c>
      <c r="C109" s="6" t="n">
        <v>0</v>
      </c>
    </row>
    <row r="110">
      <c r="A110" s="4" t="inlineStr">
        <is>
          <t>Adjustment to Compensation Amount, Equity Awards</t>
        </is>
      </c>
      <c r="B110" s="5" t="n">
        <v>-4820868</v>
      </c>
      <c r="C110" s="5"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0:15:53Z</dcterms:created>
  <dcterms:modified xmlns:dcterms="http://purl.org/dc/terms/" xmlns:xsi="http://www.w3.org/2001/XMLSchema-instance" xsi:type="dcterms:W3CDTF">2023-04-27T20:15:53Z</dcterms:modified>
</cp:coreProperties>
</file>